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Se" sheetId="2" r:id="rId2"/>
    <s:sheet name="Risk_Return Detail Data- Voya 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Voya Separate Portfolios Trust</t>
  </si>
  <si>
    <t>Central Index Key</t>
  </si>
  <si>
    <t>dei_EntityCentralIndexKey</t>
  </si>
  <si>
    <t>Amendment Flag</t>
  </si>
  <si>
    <t>dei_AmendmentFlag</t>
  </si>
  <si>
    <t>false</t>
  </si>
  <si>
    <t>Document Creation Date</t>
  </si>
  <si>
    <t>dei_DocumentCreationDate</t>
  </si>
  <si>
    <t>Sep. 23,
		2016</t>
  </si>
  <si>
    <t>Document Effective Date</t>
  </si>
  <si>
    <t>dei_DocumentEffectiveDate</t>
  </si>
  <si>
    <t>Prospectus Date</t>
  </si>
  <si>
    <t>rr_ProspectusDate</t>
  </si>
  <si>
    <t>Jul. 29,
		2016</t>
  </si>
  <si>
    <t>Jul. 29, 2016</t>
  </si>
  <si>
    <t>VOYA SEPARATE PORTFOLIOS TRUST Voya Securitized Credit Fund (the "Fund") Supplement dated September 23, 2016 to the Fund's Class A, Class I, and Class P Prospectus dated July 29, 2016 ("Prospectus") On September 15, 2016, the Board of Trustees of Voya Separate Portfolios Trust approved a proposal to reduce the Fund's expense limitation with respect to its Class I shares. Effective September 23, 2016, the Fund's Prospectus is revised as follows: 1. The section entitled "Annual Fund Operating Expenses" in the summary section of the Prospectus is deleted and replaced with the following: Annual Fund Operating Expenses Class A I 2 P Management Fee % 0.60 0.60 0.60 Distribution and/or Shareholder Services (12b-1) Fee % 0.25 None None Other Expenses % 0.19 0.22 0.14 Total Annual Fund Operating Expenses % 1.04 0.82 0.74 Waivers and Reimbursements 3 % (0.04) (0.14) (0.69) Total Annual Fund Operating Expenses After Waivers and Reimbursements % 1.00 0.68 0.05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adviser is contractually obligated to limit expenses to 1.00% and 0.05% for Class A and Class P shares, respectively, through August 1, 2017. The adviser is contractually obligated to limit expenses to 0.68% for Class I shares through August 1, 2018. The limitations do not extend to interest, taxes, investment-related costs, leverage expenses, extraordinary expenses, and Acquired Fund Fees and Expenses. These limitations are subject to possible recoupment by the adviser within 36 months of the waiver or reimbursement. The adviser is contractually obligated to waive the management fee for Class P shares through August 1, 2017. Termination or modification of these obligations requires approval by the Fund's board. 2. The table in the section entitled "Expense Examples" in the summary section of the Prospectus is deleted and replaced with the following: Class Share Status 1 Yr 3 Yrs 5 Yrs 10 Yrs A Sold or Held $ 349 569 806 1,486 I Sold or Held $ 69 248 441 1,001 P Sold or Held $ 5 167 343 854</t>
  </si>
  <si>
    <t>Supplement [Text Block]</t>
  </si>
  <si>
    <t>vspt_SupplementTextBlock</t>
  </si>
  <si>
    <t>Voya Securitized Credit Fund</t>
  </si>
  <si>
    <t>Operating Expenses Caption [Text]</t>
  </si>
  <si>
    <t>rr_OperatingExpensesCaption</t>
  </si>
  <si>
    <t>Annual Fund Operating Expenses</t>
  </si>
  <si>
    <t>Fee Waiver or Reimbursement over Assets, Date of Termination</t>
  </si>
  <si>
    <t>rr_FeeWaiverOrReimbursementOverAssetsDateOfTermination</t>
  </si>
  <si>
    <t>August 1, 2017</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s Restated to Reflect Current [Text]</t>
  </si>
  <si>
    <t>rr_ExpensesRestatedToReflectCurrent</t>
  </si>
  <si>
    <t>Expense information has been restated to reflect current contractual rates.</t>
  </si>
  <si>
    <t>Voya Securitized Credit Fund | Class A</t>
  </si>
  <si>
    <t>Management Fee</t>
  </si>
  <si>
    <t>rr_ManagementFeesOverAssets</t>
  </si>
  <si>
    <t>0.60%</t>
  </si>
  <si>
    <t>Distribution and/or Shareholder Services (12b-1) Fee</t>
  </si>
  <si>
    <t>rr_DistributionAndService12b1FeesOverAssets</t>
  </si>
  <si>
    <t>0.25%</t>
  </si>
  <si>
    <t>Other Expenses</t>
  </si>
  <si>
    <t>rr_OtherExpensesOverAssets</t>
  </si>
  <si>
    <t>0.19%</t>
  </si>
  <si>
    <t>Total Annual Fund Operating Expenses</t>
  </si>
  <si>
    <t>rr_ExpensesOverAssets</t>
  </si>
  <si>
    <t>1.04%</t>
  </si>
  <si>
    <t>Waivers and Reimbursements</t>
  </si>
  <si>
    <t>rr_FeeWaiverOrReimbursementOverAssets</t>
  </si>
  <si>
    <t>(0.04%)</t>
  </si>
  <si>
    <t>[1]</t>
  </si>
  <si>
    <t>Total Annual Fund Operating Expenses After Waivers and Reimbursements</t>
  </si>
  <si>
    <t>rr_NetExpensesOverAssets</t>
  </si>
  <si>
    <t>1.00%</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Voya Securitized Credit Fund | Class I</t>
  </si>
  <si>
    <t>[2]</t>
  </si>
  <si>
    <t xml:space="preserve">none
				</t>
  </si>
  <si>
    <t>0.22%</t>
  </si>
  <si>
    <t>0.82%</t>
  </si>
  <si>
    <t>(0.14%)</t>
  </si>
  <si>
    <t>[1],[2]</t>
  </si>
  <si>
    <t>0.68%</t>
  </si>
  <si>
    <t>Voya Securitized Credit Fund | Class P</t>
  </si>
  <si>
    <t>0.14%</t>
  </si>
  <si>
    <t>0.74%</t>
  </si>
  <si>
    <t>(0.69%)</t>
  </si>
  <si>
    <t>0.05%</t>
  </si>
  <si>
    <t>The adviser is contractually obligated to limit expenses to 1.00% and 0.05% for Class A and Class P shares, respectively, through August 1, 2017. The adviser is contractually obligated to limit expenses to 0.68% for Class I shares through August 1, 2018. The limitations do not extend to interest, taxes, investment-related costs, leverage expenses, extraordinary expenses, and Acquired Fund Fees and Expenses. These limitations are subject to possible recoupment by the adviser within 36 months of the waiver or reimbursement. The adviser is contractually obligated to waive the management fee for Class P shares through August 1, 2017. Termination or modification of these obligations requires approval by the Funds boar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39211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c t="s" r="B10" s="4">
        <v>36</v>
      </c>
      <c t="s" r="C10" s="4">
        <v>37</v>
      </c>
    </row>
    <row r="11" spans="1:4">
      <c t="s" r="A11" s="4">
        <v>38</v>
      </c>
      <c t="s" r="B11" s="4">
        <v>39</v>
      </c>
      <c t="s" r="C11" s="4">
        <v>40</v>
      </c>
    </row>
    <row r="12" spans="1:4">
      <c t="s" r="A12" s="4">
        <v>41</v>
      </c>
      <c t="s" r="B12" s="4">
        <v>42</v>
      </c>
      <c t="s" r="C12" s="4">
        <v>43</v>
      </c>
    </row>
    <row r="13" spans="1:4">
      <c t="s" r="A13" s="4">
        <v>44</v>
      </c>
    </row>
    <row r="14" spans="1:4">
      <c t="s" r="A14" s="3">
        <v>3</v>
      </c>
      <c t="s" r="B14" s="4">
        <v>4</v>
      </c>
    </row>
    <row r="15" spans="1:4">
      <c t="s" r="A15" s="4">
        <v>45</v>
      </c>
      <c t="s" r="B15" s="4">
        <v>46</v>
      </c>
      <c t="s" r="C15" s="4">
        <v>47</v>
      </c>
    </row>
    <row r="16" spans="1:4">
      <c t="s" r="A16" s="4">
        <v>48</v>
      </c>
      <c t="s" r="B16" s="4">
        <v>49</v>
      </c>
      <c t="s" r="C16" s="4">
        <v>50</v>
      </c>
    </row>
    <row r="17" spans="1:4">
      <c t="s" r="A17" s="4">
        <v>51</v>
      </c>
      <c t="s" r="B17" s="4">
        <v>52</v>
      </c>
      <c t="s" r="C17" s="4">
        <v>53</v>
      </c>
    </row>
    <row r="18" spans="1:4">
      <c t="s" r="A18" s="4">
        <v>54</v>
      </c>
      <c t="s" r="B18" s="4">
        <v>55</v>
      </c>
      <c t="s" r="C18" s="4">
        <v>56</v>
      </c>
    </row>
    <row r="19" spans="1:4">
      <c t="s" r="A19" s="4">
        <v>57</v>
      </c>
      <c t="s" r="B19" s="4">
        <v>58</v>
      </c>
      <c t="s" r="C19" s="4">
        <v>59</v>
      </c>
      <c t="s" r="D19" s="4">
        <v>60</v>
      </c>
    </row>
    <row r="20" spans="1:4">
      <c t="s" r="A20" s="4">
        <v>61</v>
      </c>
      <c t="s" r="B20" s="4">
        <v>62</v>
      </c>
      <c t="s" r="C20" s="4">
        <v>63</v>
      </c>
    </row>
    <row r="21" spans="1:4">
      <c t="s" r="A21" s="4">
        <v>64</v>
      </c>
      <c t="s" r="B21" s="5">
        <v>65</v>
      </c>
      <c t="n" r="C21" s="7">
        <v>349</v>
      </c>
    </row>
    <row r="22" spans="1:4">
      <c t="s" r="A22" s="4">
        <v>66</v>
      </c>
      <c t="s" r="B22" s="5">
        <v>67</v>
      </c>
      <c t="n" r="C22" s="6">
        <v>569</v>
      </c>
    </row>
    <row r="23" spans="1:4">
      <c t="s" r="A23" s="4">
        <v>68</v>
      </c>
      <c t="s" r="B23" s="5">
        <v>69</v>
      </c>
      <c t="n" r="C23" s="6">
        <v>806</v>
      </c>
    </row>
    <row r="24" spans="1:4">
      <c t="s" r="A24" s="4">
        <v>70</v>
      </c>
      <c t="s" r="B24" s="5">
        <v>71</v>
      </c>
      <c t="n" r="C24" s="6">
        <v>1486</v>
      </c>
    </row>
    <row r="25" spans="1:4">
      <c t="s" r="A25" s="4">
        <v>64</v>
      </c>
      <c t="s" r="B25" s="5">
        <v>72</v>
      </c>
      <c t="n" r="C25" s="6">
        <v>349</v>
      </c>
    </row>
    <row r="26" spans="1:4">
      <c t="s" r="A26" s="4">
        <v>66</v>
      </c>
      <c t="s" r="B26" s="5">
        <v>73</v>
      </c>
      <c t="n" r="C26" s="6">
        <v>569</v>
      </c>
    </row>
    <row r="27" spans="1:4">
      <c t="s" r="A27" s="4">
        <v>68</v>
      </c>
      <c t="s" r="B27" s="5">
        <v>74</v>
      </c>
      <c t="n" r="C27" s="6">
        <v>806</v>
      </c>
    </row>
    <row r="28" spans="1:4">
      <c t="s" r="A28" s="4">
        <v>70</v>
      </c>
      <c t="s" r="B28" s="5">
        <v>75</v>
      </c>
      <c t="n" r="C28" s="7">
        <v>1486</v>
      </c>
    </row>
    <row r="29" spans="1:4">
      <c t="s" r="A29" s="4">
        <v>76</v>
      </c>
    </row>
    <row r="30" spans="1:4">
      <c t="s" r="A30" s="3">
        <v>3</v>
      </c>
      <c t="s" r="B30" s="4">
        <v>4</v>
      </c>
    </row>
    <row r="31" spans="1:4">
      <c t="s" r="A31" s="4">
        <v>45</v>
      </c>
      <c t="s" r="B31" s="4">
        <v>46</v>
      </c>
      <c t="s" r="C31" s="4">
        <v>47</v>
      </c>
      <c t="s" r="D31" s="4">
        <v>77</v>
      </c>
    </row>
    <row r="32" spans="1:4">
      <c t="s" r="A32" s="4">
        <v>48</v>
      </c>
      <c t="s" r="B32" s="4">
        <v>49</v>
      </c>
      <c t="s" r="C32" s="4">
        <v>78</v>
      </c>
      <c t="s" r="D32" s="4">
        <v>77</v>
      </c>
    </row>
    <row r="33" spans="1:4">
      <c t="s" r="A33" s="4">
        <v>51</v>
      </c>
      <c t="s" r="B33" s="4">
        <v>52</v>
      </c>
      <c t="s" r="C33" s="4">
        <v>79</v>
      </c>
      <c t="s" r="D33" s="4">
        <v>77</v>
      </c>
    </row>
    <row r="34" spans="1:4">
      <c t="s" r="A34" s="4">
        <v>54</v>
      </c>
      <c t="s" r="B34" s="4">
        <v>55</v>
      </c>
      <c t="s" r="C34" s="4">
        <v>80</v>
      </c>
      <c t="s" r="D34" s="4">
        <v>77</v>
      </c>
    </row>
    <row r="35" spans="1:4">
      <c t="s" r="A35" s="4">
        <v>57</v>
      </c>
      <c t="s" r="B35" s="4">
        <v>58</v>
      </c>
      <c t="s" r="C35" s="4">
        <v>81</v>
      </c>
      <c t="s" r="D35" s="4">
        <v>82</v>
      </c>
    </row>
    <row r="36" spans="1:4">
      <c t="s" r="A36" s="4">
        <v>61</v>
      </c>
      <c t="s" r="B36" s="4">
        <v>62</v>
      </c>
      <c t="s" r="C36" s="4">
        <v>83</v>
      </c>
      <c t="s" r="D36" s="4">
        <v>77</v>
      </c>
    </row>
    <row r="37" spans="1:4">
      <c t="s" r="A37" s="4">
        <v>64</v>
      </c>
      <c t="s" r="B37" s="5">
        <v>65</v>
      </c>
      <c t="n" r="C37" s="7">
        <v>69</v>
      </c>
    </row>
    <row r="38" spans="1:4">
      <c t="s" r="A38" s="4">
        <v>66</v>
      </c>
      <c t="s" r="B38" s="5">
        <v>67</v>
      </c>
      <c t="n" r="C38" s="6">
        <v>248</v>
      </c>
    </row>
    <row r="39" spans="1:4">
      <c t="s" r="A39" s="4">
        <v>68</v>
      </c>
      <c t="s" r="B39" s="5">
        <v>69</v>
      </c>
      <c t="n" r="C39" s="6">
        <v>441</v>
      </c>
    </row>
    <row r="40" spans="1:4">
      <c t="s" r="A40" s="4">
        <v>70</v>
      </c>
      <c t="s" r="B40" s="5">
        <v>71</v>
      </c>
      <c t="n" r="C40" s="6">
        <v>1001</v>
      </c>
    </row>
    <row r="41" spans="1:4">
      <c t="s" r="A41" s="4">
        <v>64</v>
      </c>
      <c t="s" r="B41" s="5">
        <v>72</v>
      </c>
      <c t="n" r="C41" s="6">
        <v>69</v>
      </c>
    </row>
    <row r="42" spans="1:4">
      <c t="s" r="A42" s="4">
        <v>66</v>
      </c>
      <c t="s" r="B42" s="5">
        <v>73</v>
      </c>
      <c t="n" r="C42" s="6">
        <v>248</v>
      </c>
    </row>
    <row r="43" spans="1:4">
      <c t="s" r="A43" s="4">
        <v>68</v>
      </c>
      <c t="s" r="B43" s="5">
        <v>74</v>
      </c>
      <c t="n" r="C43" s="6">
        <v>441</v>
      </c>
    </row>
    <row r="44" spans="1:4">
      <c t="s" r="A44" s="4">
        <v>70</v>
      </c>
      <c t="s" r="B44" s="5">
        <v>75</v>
      </c>
      <c t="n" r="C44" s="7">
        <v>1001</v>
      </c>
    </row>
    <row r="45" spans="1:4">
      <c t="s" r="A45" s="4">
        <v>84</v>
      </c>
    </row>
    <row r="46" spans="1:4">
      <c t="s" r="A46" s="3">
        <v>3</v>
      </c>
      <c t="s" r="B46" s="4">
        <v>4</v>
      </c>
    </row>
    <row r="47" spans="1:4">
      <c t="s" r="A47" s="4">
        <v>45</v>
      </c>
      <c t="s" r="B47" s="4">
        <v>46</v>
      </c>
      <c t="s" r="C47" s="4">
        <v>47</v>
      </c>
    </row>
    <row r="48" spans="1:4">
      <c t="s" r="A48" s="4">
        <v>48</v>
      </c>
      <c t="s" r="B48" s="4">
        <v>49</v>
      </c>
      <c t="s" r="C48" s="4">
        <v>78</v>
      </c>
    </row>
    <row r="49" spans="1:4">
      <c t="s" r="A49" s="4">
        <v>51</v>
      </c>
      <c t="s" r="B49" s="4">
        <v>52</v>
      </c>
      <c t="s" r="C49" s="4">
        <v>85</v>
      </c>
    </row>
    <row r="50" spans="1:4">
      <c t="s" r="A50" s="4">
        <v>54</v>
      </c>
      <c t="s" r="B50" s="4">
        <v>55</v>
      </c>
      <c t="s" r="C50" s="4">
        <v>86</v>
      </c>
    </row>
    <row r="51" spans="1:4">
      <c t="s" r="A51" s="4">
        <v>57</v>
      </c>
      <c t="s" r="B51" s="4">
        <v>58</v>
      </c>
      <c t="s" r="C51" s="4">
        <v>87</v>
      </c>
      <c t="s" r="D51" s="4">
        <v>60</v>
      </c>
    </row>
    <row r="52" spans="1:4">
      <c t="s" r="A52" s="4">
        <v>61</v>
      </c>
      <c t="s" r="B52" s="4">
        <v>62</v>
      </c>
      <c t="s" r="C52" s="4">
        <v>88</v>
      </c>
    </row>
    <row r="53" spans="1:4">
      <c t="s" r="A53" s="4">
        <v>64</v>
      </c>
      <c t="s" r="B53" s="5">
        <v>65</v>
      </c>
      <c t="n" r="C53" s="7">
        <v>5</v>
      </c>
    </row>
    <row r="54" spans="1:4">
      <c t="s" r="A54" s="4">
        <v>66</v>
      </c>
      <c t="s" r="B54" s="5">
        <v>67</v>
      </c>
      <c t="n" r="C54" s="6">
        <v>167</v>
      </c>
    </row>
    <row r="55" spans="1:4">
      <c t="s" r="A55" s="4">
        <v>68</v>
      </c>
      <c t="s" r="B55" s="5">
        <v>69</v>
      </c>
      <c t="n" r="C55" s="6">
        <v>343</v>
      </c>
    </row>
    <row r="56" spans="1:4">
      <c t="s" r="A56" s="4">
        <v>70</v>
      </c>
      <c t="s" r="B56" s="5">
        <v>71</v>
      </c>
      <c t="n" r="C56" s="6">
        <v>854</v>
      </c>
    </row>
    <row r="57" spans="1:4">
      <c t="s" r="A57" s="4">
        <v>64</v>
      </c>
      <c t="s" r="B57" s="5">
        <v>72</v>
      </c>
      <c t="n" r="C57" s="6">
        <v>5</v>
      </c>
    </row>
    <row r="58" spans="1:4">
      <c t="s" r="A58" s="4">
        <v>66</v>
      </c>
      <c t="s" r="B58" s="5">
        <v>73</v>
      </c>
      <c t="n" r="C58" s="6">
        <v>167</v>
      </c>
    </row>
    <row r="59" spans="1:4">
      <c t="s" r="A59" s="4">
        <v>68</v>
      </c>
      <c t="s" r="B59" s="5">
        <v>74</v>
      </c>
      <c t="n" r="C59" s="6">
        <v>343</v>
      </c>
    </row>
    <row r="60" spans="1:4">
      <c t="s" r="A60" s="4">
        <v>70</v>
      </c>
      <c t="s" r="B60" s="5">
        <v>75</v>
      </c>
      <c t="n" r="C60" s="7">
        <v>854</v>
      </c>
    </row>
    <row r="61" spans="1:4">
      <c t="n" r="A61"/>
    </row>
    <row r="62" spans="1:4">
      <c t="s" r="A62" s="4">
        <v>60</v>
      </c>
      <c t="s" r="B62" s="4">
        <v>89</v>
      </c>
    </row>
    <row r="63" spans="1:4">
      <c t="s" r="A63" s="4">
        <v>77</v>
      </c>
      <c t="s" r="B63" s="4">
        <v>43</v>
      </c>
    </row>
  </sheetData>
  <mergeCells count="4">
    <mergeCell ref="C1:D1"/>
    <mergeCell ref="A61:C61"/>
    <mergeCell ref="B62:C62"/>
    <mergeCell ref="B63:C6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Se</vt:lpstr>
      <vt:lpstr>Risk_Return Detail Data- Voya 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6:01:19Z</dcterms:created>
  <dcterms:modified xmlns:dcterms="http://purl.org/dc/terms/" xmlns:xsi="http://www.w3.org/2001/XMLSchema-instance" xsi:type="dcterms:W3CDTF">2016-10-14T16:01:19Z</dcterms:modified>
  <dc:title xmlns:dc="http://purl.org/dc/elements/1.1/">Untitled</dc:title>
  <dc:description xmlns:dc="http://purl.org/dc/elements/1.1/"/>
  <dc:subject xmlns:dc="http://purl.org/dc/elements/1.1/"/>
  <cp:keywords/>
  <cp:category/>
</cp:coreProperties>
</file>